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FINANCIAL BANCORP.</t>
        </is>
      </c>
    </row>
    <row r="8">
      <c r="A8" s="4" t="inlineStr">
        <is>
          <t>Entity Central Index Key</t>
        </is>
      </c>
      <c r="B8" s="4" t="inlineStr">
        <is>
          <t>0000708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
As required by Section 953(a) of the Dodd-Frank Wall Street Reform and Consumer Protection Act, and Item 402(v) of Regulation S-K, we are providing the following information about the relationship between the compensation actually paid to our NEOs and certain financial performance of the Company. The compensation actually paid for NEOs as reported in this section of the proxy statement does not reflect the actual amount of compensation earned by or paid to the NEOs, but is a calculation derived from the total compensation reported for the NEOs in the Summary Compensation Table, as adjusted pursuant to the requirements of 402(v) of Regulation S-K. For further information concerning the Company’s pay-for-performance philosophy and how the Company aligns executive compensation with the Company’s performance, refer to “Executive Compensation—Compensation Discussion and Analysis.” ​ Year ​ ​ Summary 1 ​ ​ Compensation 2 ​ ​ Average Summary 3 ​ ​ Average 4 ​ ​ Value of Initial Fixed $100 ​ ​ Net Income 7 ​ ​ Return on Assets 8 ​ ​ Company TSR 5 ​ ​ Peer Group TSR 6 ​ ​ (a) ​ ​ (b) ​ ​ (c) ​ ​ (d) ​ ​ (e) ​ ​ (f) ​ ​ (g) ​ ​ (h) ​ ​ (j) ​ ​ 2022 ​ ​ ​ ​ 2,796,717 ​ ​ ​ ​ ​ 2,914,230 ​ ​ ​ ​ ​ 1,080,809 ​ ​ ​ ​ ​ 1,198,172 ​ ​ ​ ​ ​ 109.28 ​ ​ ​ ​ ​ 116.15 ​ ​ ​ ​ ​ 217,612 ​ ​ ​ ​ ​ 1.36% ​ ​ ​ 2021 ​ ​ ​ ​ 3,054,247 ​ ​ ​ ​ ​ 2,571,457 ​ ​ ​ ​ ​ 1,247,560 ​ ​ ​ ​ ​ 1,170,400 ​ ​ ​ ​ ​ 105.70 ​ ​ ​ ​ ​ 124.78 ​ ​ ​ ​ ​ 205,160 ​ ​ ​ ​ ​ 1.37% ​ ​ ​ 2020 ​ ​ ​ ​ 2,440,084 ​ ​ ​ ​ ​ 1,964,427 ​ ​ ​ ​ ​ 883,456 ​ ​ ​ ​ ​ 820,921 ​ ​ ​ ​ ​ 73.10 ​ ​ ​ ​ ​ 91.32 ​ ​ ​ ​ ​ 155,810 ​ ​ ​ ​ ​ 1.05% ​ ​ ​ 1. The dollar amounts reported in column (b) are the amounts of total compensation reported for Mr. Brown (our Chief Executive Officer) for each corresponding year in the “Total” column of the Summary Compensation Table. Refer to “Executive Compensation— Executive Compensation Tables—Summary Compensation Table.” ​ 2.
The dollar amounts reported in column (c) represent the amount of “compensation actually paid” to Mr. Brown in accordance with the requirements of Item 402(v) of Regulation S-K. The following adjustments were made to the amounts reported in the “Total” column of the Summary Compensation Table for each year to determine the compensation actually paid: ​ ​ Year ​ ​ Reported ​ ​ Reported Value of ​ ​ Equity Award ​ ​ Reported Change in ​ ​ Pension Benefit ​ ​ Compensation ​ ​ ​ ​ ​ ​ ​ ​ (A) ​ ​ (B) ​ ​ (C) ​ ​ (D) ​ ​ ($) ​ ​ ($) ​ ​ ($) ​ ​ ($) ​ ​ ($) ​ ​ ($) ​ ​ 2022 ​ ​ ​ ​ 2,796,717 ​ ​ ​ ​ ​ (948,780 ) ​ ​ ​ ​ ​ 1,101,812 ​ ​ ​ ​ ​ (48,024 ) ​ ​ ​ ​ ​ 12,505 ​ ​ ​ ​ ​ 2,914,230 ​ ​ ​ 2021 ​ ​ ​ ​ 3,054,247 ​ ​ ​ ​ ​ (1,098,098 ) ​ ​ ​ ​ ​ 695,462 ​ ​ ​ ​ ​ (92,331 ) ​ ​ ​ ​ ​ 12,177 ​ ​ ​ ​ ​ 2,571,457 ​ ​ ​ 2020 ​ ​ ​ ​ 2,440,084 ​ ​ ​ ​ ​ (880,010 ) ​ ​ ​ ​ ​ 487,891 ​ ​ ​ ​ ​ (95,758 ) ​ ​ ​ ​ ​ 12,220 ​ ​ ​ ​ ​ 1,964,427 ​ ​ ​
(A)
The grant date fair value of equity awards represents the total of the amounts reported in the “Stock Awards” and “Option Awards” columns in the Summary Compensation Table for the applicable year ​
(B)
The amounts deducted or added in calculating the equity award adjustments are as follows (the value assumptions used to calculate the fair value did not materially differ from those disclosed at the time of grant): ​ ​ Year ​ ​ Year End Fair ​ ​ Year over Year ​ ​ Fair Value as of ​ ​ Year over Year ​ ​ Fair Value at the End ​ ​ Value of Dividends or ​ ​ Total Equity Award ​ ​ ($) ​ ​ ($) ​ ​ ($) ​ ​ ($) ​ ​ ($) ​ ​ ($) ​ ​ ($) ​ ​ 2022 ​ ​ ​ ​ 852,417 ​ ​ ​ ​ ​ 322,716 ​ ​ ​ ​ ​ 0 ​ ​ ​ ​ ​ 17,492 ​ ​ ​ ​ ​ (90,813 ) ​ ​ ​ ​ ​ 0 ​ ​ ​ ​ ​ 1,101,812 ​ ​ ​ 2021 ​ ​ ​ ​ 856,530 ​ ​ ​ ​ ​ (58,523 ) ​ ​ ​ ​ ​ 0 ​ ​ ​ ​ ​ 0 ​ ​ ​ ​ ​ (102,544 ) ​ ​ ​ ​ ​ 0 ​ ​ ​ ​ ​ 695,462 ​ ​ ​ 2020 ​ ​ ​ ​ 750,241 ​ ​ ​ ​ ​ (262,350 ) ​ ​ ​ ​ ​ 0 ​ ​ ​ ​ ​ 0 ​ ​ ​ ​ ​ 0 ​ ​ ​ ​ ​ 0 ​ ​ ​ ​ ​ 487,891 ​ ​ ​
(C)
The amounts included in this column are the amounts reported in “Change in Pension and Nonqualified Deferred Compensation” column of the Summary Compensation Table for each applicable year ​
(D)
The amounts deducted or added in calculating the pension benefit adjustments are as follows: ​ ​ Year ​ ​ Service Cost ​ ​ Prior Service Cost ​ ​ Total Pension Benefit ​ ​ ($) ​ ​ ($) ​ ​ ($) ​ ​ 2022 ​ ​ ​ ​ 12,505 ​ ​ ​ ​ ​ 0 ​ ​ ​ ​ ​ 12,505 ​ ​ ​ 2021 ​ ​ ​ ​ 12,177 ​ ​ ​ ​ ​ 0 ​ ​ ​ ​ ​ 12,177 ​ ​ ​ 2020 ​ ​ ​ ​ 12,220 ​ ​ ​ ​ ​ 0 ​ ​ ​ ​ ​ 12,220 ​ ​ ​ 3.
The dollar amounts reported in column (d) represent the average of the amounts reported for the Company’s NEOs as a group (excluding Mr. Brown, who has served as our CEO since 2018) in the “Total” column of the Summary Compensation Table in each applicable year. The names of each of the NEOs (excluding Mr. Brown) included for purposes of calculating the average amounts in each applicable year are as follows: ​
​
2020 ​ ​
2021 ​ ​
2022 ​
​ James M. Anderson ​ ​ James M. Anderson ​ ​ James M. Anderson ​ ​ 4.
The dollar amounts reported in column (e) represent the average amount of “compensation actually paid” to the NEOs as a group (excluding Mr. Brown). In accordance with the requirements of Item 402(v) of Regulation S-K, the following adjustments were made to average total compensation for the NEOs as a group 3 (excluding Mr. Brown) for each year to determine the compensation actually paid, using the same methodology described above in Note 2: ​ ​ Year ​ ​ Average ​ ​ Average Reported ​ ​ Average Equity ​ ​ Average Reported ​ ​ Average Pension ​ ​ Average ​ ​ (A) ​ ​ (B) ​ ​ (C) ​ ​ (D) ​ ​ ($) ​ ​ ($) ​ ​ ($) ​ ​ ($) ​ ​ ($) ​ ​ ($) ​ ​ 2022 ​ ​ ​ ​ 1,080,809 ​ ​ ​ ​ ​ (292,279 ) ​ ​ ​ ​ ​ 408,600 ​ ​ ​ ​ ​ (13,367 ) ​ ​ ​ ​ ​ 14,410 ​ ​ ​ ​ ​ $1,198,172 ​ ​ ​ 2021 ​ ​ ​ ​ 1,247,560 ​ ​ ​ ​ ​ (317,274 ) ​ ​ ​ ​ ​ 264,212 ​ ​ ​ ​ ​ (37,426 ) ​ ​ ​ ​ ​ 13,328 ​ ​ ​ ​ ​ $1,170,400 ​ ​ ​ 2020 ​ ​ ​ ​ 883,456 ​ ​ ​ ​ ​ (232,538 ) ​ ​ ​ ​ ​ 197,768 ​ ​ ​ ​ ​ (41,036 ) ​ ​ ​ ​ ​ 13,271 ​ ​ ​ ​ ​ $820,921 ​ ​ ​ (A)
The grant date fair value of equity awards represents the total of the amounts reported in the “Stock Awards” and “Option Awards” columns in the Summary Compensation Table for the applicable year ​
(B)
The amounts deducted or added in calculating the equity award adjustments are as follows (the value assumptions used to calculate the fair value did not materially differ from those disclosed at the time of grant): ​ ​ Year ​ ​ Year End Fair ​ ​ Year over Year ​ ​ Fair Value as of ​ ​ Year over Year ​ ​ Fair Value at the End ​ ​ Value of Dividends or ​ ​ Total Equity Award ​ ​ ($) ​ ​ ($) ​ ​ ($) ​ ​ ($) ​ ​ ($) ​ ​ ($) ​ ​ ($) ​ ​ 2022 ​ ​ ​ ​ 327,852 ​ ​ ​ ​ ​ 88,598 ​ ​ ​ ​ ​ 0 ​ ​ ​ ​ ​ 1,876 ​ ​ ​ ​ ​ (9,725 ) ​ ​ ​ ​ ​ 0 ​ ​ ​ ​ ​ 408,600 ​ ​ ​ 2021 ​ ​ ​ ​ 316,841 ​ ​ ​ ​ ​ (42,633 ) ​ ​ ​ ​ ​ 0 ​ ​ ​ ​ ​ 0 ​ ​ ​ ​ ​ (9,996 ) ​ ​ ​ ​ ​ 0 ​ ​ ​ ​ ​ 264,212 ​ ​ ​ 2020 ​ ​ ​ ​ 198,247 ​ ​ ​ ​ ​ 2,884 ​ ​ ​ ​ ​ 0 ​ ​ ​ ​ ​ (1,490 ) ​ ​ ​ ​ ​ (1,873 ) ​ ​ ​ ​ ​ 0 ​ ​ ​ ​ ​ 197,768 ​ ​ ​ (C)
The amounts included in this column are the amounts reported in “Change in Pension and Nonqualified Deferred Compensation” column of the Summary Compensation Table for each applicable year ​
(D)
The amounts deducted or added in calculating the pension benefit adjustments are as follows: ​ ​ Year ​ ​ Average Service ​ ​ Average Prior Service ​ ​ Average Total ​ ​ ($) ​ ​ ($) ​ ​ ($) ​ ​ 2022 ​ ​ ​ ​ 14,410 ​ ​ ​ ​ ​ 0 ​ ​ ​ ​ ​ 14,410 ​ ​ ​ 2021 ​ ​ ​ ​ 13,328 ​ ​ ​ ​ ​ 0 ​ ​ ​ ​ ​ 13,328 ​ ​ ​ 2020 ​ ​ ​ ​ 13,271 ​ ​ ​ ​ ​ 0 ​ ​ ​ ​ ​ 13,271 ​ ​ ​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Represents the weighted peer group TSR, weighted according to the respective companies’ stock market capitalization at the beginning of each period for which a return is indicated. The Company uses the KBW Regional Banking Index (KBW Index) as the peer group for determining performance with each of its compensation metrics. The KBW Index is made up of approximately 50 regional banks located throughout the country that are generally within an asset and market capitalization range comparable to the Company. ​
7.
The dollar amounts reported represent the amount of net income reflected in the Company’s audited financial statements for the applicable year. ​ 8. While the Company uses numerous financial and nonfinancial performance measures for the purpose of evaluating performance for the Company’s compensation programs, the Company has determined that Return on Asset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row>
    <row r="5">
      <c r="A5" s="4" t="inlineStr">
        <is>
          <t>Company Selected Measure Name</t>
        </is>
      </c>
      <c r="B5" s="4" t="inlineStr">
        <is>
          <t>Return on Assets</t>
        </is>
      </c>
      <c r="C5" s="4" t="inlineStr">
        <is>
          <t xml:space="preserve"> </t>
        </is>
      </c>
      <c r="D5" s="4" t="inlineStr">
        <is>
          <t xml:space="preserve"> </t>
        </is>
      </c>
    </row>
    <row r="6">
      <c r="A6" s="4" t="inlineStr">
        <is>
          <t>Named Executive Officers, Footnote [Text Block]</t>
        </is>
      </c>
      <c r="B6" s="4" t="inlineStr">
        <is>
          <t xml:space="preserve"> 1. The dollar amounts reported in column (b) are the amounts of total compensation reported for Mr. Brown (our Chief Executive Officer) for each corresponding year in the “Total” column of the Summary Compensation Table. Refer to “Executive Compensation— 3.
The dollar amounts reported in column (d) represent the average of the amounts reported for the Company’s NEOs as a group (excluding Mr. Brown, who has served as our CEO since 2018) in the “Total” column of the Summary Compensation Table in each applicable year. The names of each of the NEOs (excluding Mr. Brown) included for purposes of calculating the average amounts in each applicable year are as follows: ​
​
2020 ​ ​
2021 ​ ​
2022 ​
​ James M. Anderson ​ ​ James M. Anderson ​ ​ James M. Anderson ​</t>
        </is>
      </c>
      <c r="C6" s="4" t="inlineStr">
        <is>
          <t xml:space="preserve"> </t>
        </is>
      </c>
      <c r="D6" s="4" t="inlineStr">
        <is>
          <t xml:space="preserve"> </t>
        </is>
      </c>
    </row>
    <row r="7">
      <c r="A7" s="4" t="inlineStr">
        <is>
          <t>Peer Group Issuers, Footnote [Text Block]</t>
        </is>
      </c>
      <c r="B7" s="4" t="inlineStr">
        <is>
          <t xml:space="preserve"> 6.
Represents the weighted peer group TSR, weighted according to the respective companies’ stock market capitalization at the beginning of each period for which a return is indicated. The Company uses the KBW Regional Banking Index (KBW Index) as the peer group for determining performance with each of its compensation metrics. The KBW Index is made up of approximately 50 regional banks located throughout the country that are generally within an asset and market capitalization range comparable to the Company. </t>
        </is>
      </c>
      <c r="C7" s="4" t="inlineStr">
        <is>
          <t xml:space="preserve"> </t>
        </is>
      </c>
      <c r="D7" s="4" t="inlineStr">
        <is>
          <t xml:space="preserve"> </t>
        </is>
      </c>
    </row>
    <row r="8">
      <c r="A8" s="4" t="inlineStr">
        <is>
          <t>PEO Total Compensation Amount</t>
        </is>
      </c>
      <c r="B8" s="5" t="n">
        <v>2796717</v>
      </c>
      <c r="C8" s="5" t="n">
        <v>3054247</v>
      </c>
      <c r="D8" s="5" t="n">
        <v>2440084</v>
      </c>
    </row>
    <row r="9">
      <c r="A9" s="4" t="inlineStr">
        <is>
          <t>PEO Actually Paid Compensation Amount</t>
        </is>
      </c>
      <c r="B9" s="5" t="n">
        <v>2914230</v>
      </c>
      <c r="C9" s="6" t="n">
        <v>2571457</v>
      </c>
      <c r="D9" s="6" t="n">
        <v>1964427</v>
      </c>
    </row>
    <row r="10">
      <c r="A10" s="4" t="inlineStr">
        <is>
          <t>Adjustment To PEO Compensation, Footnote [Text Block]</t>
        </is>
      </c>
      <c r="B10" s="4" t="inlineStr">
        <is>
          <t xml:space="preserve"> 2.
The dollar amounts reported in column (c) represent the amount of “compensation actually paid” to Mr. Brown in accordance with the requirements of Item 402(v) of Regulation S-K. The following adjustments were made to the amounts reported in the “Total” column of the Summary Compensation Table for each year to determine the compensation actually paid: ​ ​ Year ​ ​ Reported ​ ​ Reported Value of ​ ​ Equity Award ​ ​ Reported Change in ​ ​ Pension Benefit ​ ​ Compensation ​ ​ ​ ​ ​ ​ ​ ​ (A) ​ ​ (B) ​ ​ (C) ​ ​ (D) ​ ​ ($) ​ ​ ($) ​ ​ ($) ​ ​ ($) ​ ​ ($) ​ ​ ($) ​ ​ 2022 ​ ​ ​ ​ 2,796,717 ​ ​ ​ ​ ​ (948,780 ) ​ ​ ​ ​ ​ 1,101,812 ​ ​ ​ ​ ​ (48,024 ) ​ ​ ​ ​ ​ 12,505 ​ ​ ​ ​ ​ 2,914,230 ​ ​ ​ 2021 ​ ​ ​ ​ 3,054,247 ​ ​ ​ ​ ​ (1,098,098 ) ​ ​ ​ ​ ​ 695,462 ​ ​ ​ ​ ​ (92,331 ) ​ ​ ​ ​ ​ 12,177 ​ ​ ​ ​ ​ 2,571,457 ​ ​ ​ 2020 ​ ​ ​ ​ 2,440,084 ​ ​ ​ ​ ​ (880,010 ) ​ ​ ​ ​ ​ 487,891 ​ ​ ​ ​ ​ (95,758 ) ​ ​ ​ ​ ​ 12,220 ​ ​ ​ ​ ​ 1,964,427 ​ ​ ​
(A)
The grant date fair value of equity awards represents the total of the amounts reported in the “Stock Awards” and “Option Awards” columns in the Summary Compensation Table for the applicable year ​
(B)
The amounts deducted or added in calculating the equity award adjustments are as follows (the value assumptions used to calculate the fair value did not materially differ from those disclosed at the time of grant): ​ ​ Year ​ ​ Year End Fair ​ ​ Year over Year ​ ​ Fair Value as of ​ ​ Year over Year ​ ​ Fair Value at the End ​ ​ Value of Dividends or ​ ​ Total Equity Award ​ ​ ($) ​ ​ ($) ​ ​ ($) ​ ​ ($) ​ ​ ($) ​ ​ ($) ​ ​ ($) ​ ​ 2022 ​ ​ ​ ​ 852,417 ​ ​ ​ ​ ​ 322,716 ​ ​ ​ ​ ​ 0 ​ ​ ​ ​ ​ 17,492 ​ ​ ​ ​ ​ (90,813 ) ​ ​ ​ ​ ​ 0 ​ ​ ​ ​ ​ 1,101,812 ​ ​ ​ 2021 ​ ​ ​ ​ 856,530 ​ ​ ​ ​ ​ (58,523 ) ​ ​ ​ ​ ​ 0 ​ ​ ​ ​ ​ 0 ​ ​ ​ ​ ​ (102,544 ) ​ ​ ​ ​ ​ 0 ​ ​ ​ ​ ​ 695,462 ​ ​ ​ 2020 ​ ​ ​ ​ 750,241 ​ ​ ​ ​ ​ (262,350 ) ​ ​ ​ ​ ​ 0 ​ ​ ​ ​ ​ 0 ​ ​ ​ ​ ​ 0 ​ ​ ​ ​ ​ 0 ​ ​ ​ ​ ​ 487,891 ​ ​ ​
(C)
The amounts included in this column are the amounts reported in “Change in Pension and Nonqualified Deferred Compensation” column of the Summary Compensation Table for each applicable year ​
(D)
The amounts deducted or added in calculating the pension benefit adjustments are as follows: ​ ​ Year ​ ​ Service Cost ​ ​ Prior Service Cost ​ ​ Total Pension Benefit ​ ​ ($) ​ ​ ($) ​ ​ ($) ​ ​ 2022 ​ ​ ​ ​ 12,505 ​ ​ ​ ​ ​ 0 ​ ​ ​ ​ ​ 12,505 ​ ​ ​ 2021 ​ ​ ​ ​ 12,177 ​ ​ ​ ​ ​ 0 ​ ​ ​ ​ ​ 12,177 ​ ​ ​ 2020 ​ ​ ​ ​ 12,220 ​ ​ ​ ​ ​ 0 ​ ​ ​ ​ ​ 12,220 ​ ​</t>
        </is>
      </c>
      <c r="C10" s="4" t="inlineStr">
        <is>
          <t xml:space="preserve"> </t>
        </is>
      </c>
      <c r="D10" s="4" t="inlineStr">
        <is>
          <t xml:space="preserve"> </t>
        </is>
      </c>
    </row>
    <row r="11">
      <c r="A11" s="4" t="inlineStr">
        <is>
          <t>Non-PEO NEO Average Total Compensation Amount</t>
        </is>
      </c>
      <c r="B11" s="5" t="n">
        <v>1080809</v>
      </c>
      <c r="C11" s="6" t="n">
        <v>1247560</v>
      </c>
      <c r="D11" s="6" t="n">
        <v>883456</v>
      </c>
    </row>
    <row r="12">
      <c r="A12" s="4" t="inlineStr">
        <is>
          <t>Non-PEO NEO Average Compensation Actually Paid Amount</t>
        </is>
      </c>
      <c r="B12" s="5" t="n">
        <v>1198172</v>
      </c>
      <c r="C12" s="6" t="n">
        <v>1170400</v>
      </c>
      <c r="D12" s="6" t="n">
        <v>820921</v>
      </c>
    </row>
    <row r="13">
      <c r="A13" s="4" t="inlineStr">
        <is>
          <t>Adjustment to Non-PEO NEO Compensation Footnote [Text Block]</t>
        </is>
      </c>
      <c r="B13" s="4" t="inlineStr">
        <is>
          <t>4.
The dollar amounts reported in column (e) represent the average amount of “compensation actually paid” to the NEOs as a group (excluding Mr. Brown). In accordance with the requirements of Item 402(v) of Regulation S-K, the following adjustments were made to average total compensation for the NEOs as a group 3 (excluding Mr. Brown) for each year to determine the compensation actually paid, using the same methodology described above in Note 2: ​ ​ Year ​ ​ Average ​ ​ Average Reported ​ ​ Average Equity ​ ​ Average Reported ​ ​ Average Pension ​ ​ Average ​ ​ (A) ​ ​ (B) ​ ​ (C) ​ ​ (D) ​ ​ ($) ​ ​ ($) ​ ​ ($) ​ ​ ($) ​ ​ ($) ​ ​ ($) ​ ​ 2022 ​ ​ ​ ​ 1,080,809 ​ ​ ​ ​ ​ (292,279 ) ​ ​ ​ ​ ​ 408,600 ​ ​ ​ ​ ​ (13,367 ) ​ ​ ​ ​ ​ 14,410 ​ ​ ​ ​ ​ $1,198,172 ​ ​ ​ 2021 ​ ​ ​ ​ 1,247,560 ​ ​ ​ ​ ​ (317,274 ) ​ ​ ​ ​ ​ 264,212 ​ ​ ​ ​ ​ (37,426 ) ​ ​ ​ ​ ​ 13,328 ​ ​ ​ ​ ​ $1,170,400 ​ ​ ​ 2020 ​ ​ ​ ​ 883,456 ​ ​ ​ ​ ​ (232,538 ) ​ ​ ​ ​ ​ 197,768 ​ ​ ​ ​ ​ (41,036 ) ​ ​ ​ ​ ​ 13,271 ​ ​ ​ ​ ​ $820,921 ​ ​ ​ (A)
The grant date fair value of equity awards represents the total of the amounts reported in the “Stock Awards” and “Option Awards” columns in the Summary Compensation Table for the applicable year ​
(B)
The amounts deducted or added in calculating the equity award adjustments are as follows (the value assumptions used to calculate the fair value did not materially differ from those disclosed at the time of grant): ​ ​ Year ​ ​ Year End Fair ​ ​ Year over Year ​ ​ Fair Value as of ​ ​ Year over Year ​ ​ Fair Value at the End ​ ​ Value of Dividends or ​ ​ Total Equity Award ​ ​ ($) ​ ​ ($) ​ ​ ($) ​ ​ ($) ​ ​ ($) ​ ​ ($) ​ ​ ($) ​ ​ 2022 ​ ​ ​ ​ 327,852 ​ ​ ​ ​ ​ 88,598 ​ ​ ​ ​ ​ 0 ​ ​ ​ ​ ​ 1,876 ​ ​ ​ ​ ​ (9,725 ) ​ ​ ​ ​ ​ 0 ​ ​ ​ ​ ​ 408,600 ​ ​ ​ 2021 ​ ​ ​ ​ 316,841 ​ ​ ​ ​ ​ (42,633 ) ​ ​ ​ ​ ​ 0 ​ ​ ​ ​ ​ 0 ​ ​ ​ ​ ​ (9,996 ) ​ ​ ​ ​ ​ 0 ​ ​ ​ ​ ​ 264,212 ​ ​ ​ 2020 ​ ​ ​ ​ 198,247 ​ ​ ​ ​ ​ 2,884 ​ ​ ​ ​ ​ 0 ​ ​ ​ ​ ​ (1,490 ) ​ ​ ​ ​ ​ (1,873 ) ​ ​ ​ ​ ​ 0 ​ ​ ​ ​ ​ 197,768 ​ ​ ​ (C)
The amounts included in this column are the amounts reported in “Change in Pension and Nonqualified Deferred Compensation” column of the Summary Compensation Table for each applicable year ​
(D)
The amounts deducted or added in calculating the pension benefit adjustments are as follows: ​ ​ Year ​ ​ Average Service ​ ​ Average Prior Service ​ ​ Average Total ​ ​ ($) ​ ​ ($) ​ ​ ($) ​ ​ 2022 ​ ​ ​ ​ 14,410 ​ ​ ​ ​ ​ 0 ​ ​ ​ ​ ​ 14,410 ​ ​ ​ 2021 ​ ​ ​ ​ 13,328 ​ ​ ​ ​ ​ 0 ​ ​ ​ ​ ​ 13,328 ​ ​ ​ 2020 ​ ​ ​ ​ 13,271 ​ ​ ​ ​ ​ 0 ​ ​ ​ ​ ​ 13,271 ​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Company TSR
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Return on Assets
The following chart sets forth the relationship between our Compensation Actually Paid to our PEO, the average of Compensation Actually Paid to our non-PEO NEOs, and our Return on Assets during the three most recently completed fiscal years.</t>
        </is>
      </c>
      <c r="C16" s="4" t="inlineStr">
        <is>
          <t xml:space="preserve"> </t>
        </is>
      </c>
      <c r="D16" s="4" t="inlineStr">
        <is>
          <t xml:space="preserve"> </t>
        </is>
      </c>
    </row>
    <row r="17">
      <c r="A17" s="4" t="inlineStr">
        <is>
          <t>Total Shareholder Return Vs Peer Group [Text Block]</t>
        </is>
      </c>
      <c r="B17" s="4" t="inlineStr">
        <is>
          <t>Relationship Between Company TSR and Peer Group TSR
The following chart compares our cumulative TSR over the three most recently completed fiscal years to that of the KBW Regional Bank Index over the same period. 1
1.
The table assumes $100 invested on December 31, 2019 and all dividends reinvested.</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Executive Compensation—Compensation Discussion and Analysis,”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Return on Assets ​
■ Classified Assets as a percentage of Total Assets ​
■ Earnings per Share Growth ​
■ Relative TSR </t>
        </is>
      </c>
      <c r="C18" s="4" t="inlineStr">
        <is>
          <t xml:space="preserve"> </t>
        </is>
      </c>
      <c r="D18" s="4" t="inlineStr">
        <is>
          <t xml:space="preserve"> </t>
        </is>
      </c>
    </row>
    <row r="19">
      <c r="A19" s="4" t="inlineStr">
        <is>
          <t>Total Shareholder Return Amount</t>
        </is>
      </c>
      <c r="B19" s="7" t="n">
        <v>109.28</v>
      </c>
      <c r="C19" s="8" t="n">
        <v>105.7</v>
      </c>
      <c r="D19" s="8" t="n">
        <v>73.09999999999999</v>
      </c>
    </row>
    <row r="20">
      <c r="A20" s="4" t="inlineStr">
        <is>
          <t>Peer Group Total Shareholder Return Amount</t>
        </is>
      </c>
      <c r="B20" s="9" t="n">
        <v>116.15</v>
      </c>
      <c r="C20" s="9" t="n">
        <v>124.78</v>
      </c>
      <c r="D20" s="9" t="n">
        <v>91.31999999999999</v>
      </c>
    </row>
    <row r="21">
      <c r="A21" s="4" t="inlineStr">
        <is>
          <t>Net Income (Loss)</t>
        </is>
      </c>
      <c r="B21" s="5" t="n">
        <v>217612</v>
      </c>
      <c r="C21" s="5" t="n">
        <v>205160</v>
      </c>
      <c r="D21" s="5" t="n">
        <v>155810</v>
      </c>
    </row>
    <row r="22">
      <c r="A22" s="4" t="inlineStr">
        <is>
          <t>Company Selected Measure Amount</t>
        </is>
      </c>
      <c r="B22" s="9" t="n">
        <v>1.36</v>
      </c>
      <c r="C22" s="9" t="n">
        <v>1.37</v>
      </c>
      <c r="D22" s="9" t="n">
        <v>1.05</v>
      </c>
    </row>
    <row r="23">
      <c r="A23" s="4" t="inlineStr">
        <is>
          <t>PEO Name</t>
        </is>
      </c>
      <c r="B23" s="4" t="inlineStr">
        <is>
          <t>Mr. Brown</t>
        </is>
      </c>
      <c r="C23" s="4" t="inlineStr">
        <is>
          <t>Mr. Brown</t>
        </is>
      </c>
      <c r="D23" s="4" t="inlineStr">
        <is>
          <t>Mr. Brow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ssets</t>
        </is>
      </c>
      <c r="C26" s="4" t="inlineStr">
        <is>
          <t xml:space="preserve"> </t>
        </is>
      </c>
      <c r="D26" s="4" t="inlineStr">
        <is>
          <t xml:space="preserve"> </t>
        </is>
      </c>
    </row>
    <row r="27">
      <c r="A27" s="4" t="inlineStr">
        <is>
          <t>Non-GAAP Measure Description [Text Block]</t>
        </is>
      </c>
      <c r="B27" s="4" t="inlineStr">
        <is>
          <t xml:space="preserve"> 8. While the Company uses numerous financial and nonfinancial performance measures for the purpose of evaluating performance for the Company’s compensation programs, the Company has determined that Return on Asset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lassified Assets as a percentage of Total Asset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arnings per Share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Equity Awards</t>
        </is>
      </c>
      <c r="B39" s="5" t="n">
        <v>-948780</v>
      </c>
      <c r="C39" s="5" t="n">
        <v>-1098098</v>
      </c>
      <c r="D39" s="5" t="n">
        <v>-880010</v>
      </c>
    </row>
    <row r="40">
      <c r="A40" s="4" t="inlineStr">
        <is>
          <t>PEO [Member] | Total Equity Awards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01812</v>
      </c>
      <c r="C42" s="6" t="n">
        <v>695462</v>
      </c>
      <c r="D42" s="6" t="n">
        <v>487891</v>
      </c>
    </row>
    <row r="43">
      <c r="A43" s="4" t="inlineStr">
        <is>
          <t>PEO [Member] | Change in the Actuarial Present Value of Pension Benefi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8024</v>
      </c>
      <c r="C45" s="6" t="n">
        <v>-92331</v>
      </c>
      <c r="D45" s="6" t="n">
        <v>-95758</v>
      </c>
    </row>
    <row r="46">
      <c r="A46" s="4" t="inlineStr">
        <is>
          <t>PEO [Member] | Total Pension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505</v>
      </c>
      <c r="C48" s="6" t="n">
        <v>12177</v>
      </c>
      <c r="D48" s="6" t="n">
        <v>12220</v>
      </c>
    </row>
    <row r="49">
      <c r="A49" s="4" t="inlineStr">
        <is>
          <t>PEO [Member] | Year-end Fair Value Of Awards Granted In The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52417</v>
      </c>
      <c r="C51" s="6" t="n">
        <v>856530</v>
      </c>
      <c r="D51" s="6" t="n">
        <v>750241</v>
      </c>
    </row>
    <row r="52">
      <c r="A52" s="4" t="inlineStr">
        <is>
          <t>PEO [Member]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22716</v>
      </c>
      <c r="C54" s="6" t="n">
        <v>-58523</v>
      </c>
      <c r="D54" s="6" t="n">
        <v>-262350</v>
      </c>
    </row>
    <row r="55">
      <c r="A55" s="4" t="inlineStr">
        <is>
          <t>PEO [Member] | Change In Fair Value As Of Vesting Date Of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Change In Fair Value As Of Vesting Date Of Prior Year Awards Vested Dur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492</v>
      </c>
      <c r="C60" s="6" t="n">
        <v>0</v>
      </c>
      <c r="D60" s="6" t="n">
        <v>0</v>
      </c>
    </row>
    <row r="61">
      <c r="A61" s="4" t="inlineStr">
        <is>
          <t>PEO [Member] | Adjustments For Equity Awards Failed To Meet Performance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0813</v>
      </c>
      <c r="C63" s="6" t="n">
        <v>-102544</v>
      </c>
      <c r="D63" s="6" t="n">
        <v>0</v>
      </c>
    </row>
    <row r="64">
      <c r="A64" s="4" t="inlineStr">
        <is>
          <t>PEO [Member] | Dividends Or Other Earnings Paid On Equity Awards Not Otherwise Reflected In Fair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Pension Adjustments Service Cos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2505</v>
      </c>
      <c r="C69" s="6" t="n">
        <v>12177</v>
      </c>
      <c r="D69" s="6" t="n">
        <v>12220</v>
      </c>
    </row>
    <row r="70">
      <c r="A70" s="4" t="inlineStr">
        <is>
          <t>PEO [Member] | Pension Adjustments Prior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Equity Awards</t>
        </is>
      </c>
      <c r="B75" s="6" t="n">
        <v>-292279</v>
      </c>
      <c r="C75" s="6" t="n">
        <v>-317274</v>
      </c>
      <c r="D75" s="6" t="n">
        <v>-232538</v>
      </c>
    </row>
    <row r="76">
      <c r="A76" s="4" t="inlineStr">
        <is>
          <t>Non-PEO NEO [Member] | Total Equity Awards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08600</v>
      </c>
      <c r="C78" s="6" t="n">
        <v>264212</v>
      </c>
      <c r="D78" s="6" t="n">
        <v>197768</v>
      </c>
    </row>
    <row r="79">
      <c r="A79" s="4" t="inlineStr">
        <is>
          <t>Non-PEO NEO [Member] | Change in the Actuarial Present Value of Pension Benefi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3367</v>
      </c>
      <c r="C81" s="6" t="n">
        <v>-37426</v>
      </c>
      <c r="D81" s="6" t="n">
        <v>-41036</v>
      </c>
    </row>
    <row r="82">
      <c r="A82" s="4" t="inlineStr">
        <is>
          <t>Non-PEO NEO [Member] | Total Pension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4410</v>
      </c>
      <c r="C84" s="6" t="n">
        <v>13328</v>
      </c>
      <c r="D84" s="6" t="n">
        <v>13271</v>
      </c>
    </row>
    <row r="85">
      <c r="A85" s="4" t="inlineStr">
        <is>
          <t>Non-PEO NEO [Member] | Year-end Fair Value Of Awards Granted In The Current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27852</v>
      </c>
      <c r="C87" s="6" t="n">
        <v>316841</v>
      </c>
      <c r="D87" s="6" t="n">
        <v>198247</v>
      </c>
    </row>
    <row r="88">
      <c r="A88" s="4" t="inlineStr">
        <is>
          <t>Non-PEO NEO [Member] | Change In Fair Value Of Outstanding And Unvested Awards Granted In Prior Fiscal Year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88598</v>
      </c>
      <c r="C90" s="6" t="n">
        <v>-42633</v>
      </c>
      <c r="D90" s="6" t="n">
        <v>2884</v>
      </c>
    </row>
    <row r="91">
      <c r="A91" s="4" t="inlineStr">
        <is>
          <t>Non-PEO NEO [Member] | Change In Fair Value As Of Vesting Date Of Awards Vested During Current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Member] | Change In Fair Value As Of Vesting Date Of Prior Year Awards Vested During Current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876</v>
      </c>
      <c r="C96" s="6" t="n">
        <v>0</v>
      </c>
      <c r="D96" s="6" t="n">
        <v>-1490</v>
      </c>
    </row>
    <row r="97">
      <c r="A97" s="4" t="inlineStr">
        <is>
          <t>Non-PEO NEO [Member] | Adjustments For Equity Awards Failed To Meet Performance Condition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9725</v>
      </c>
      <c r="C99" s="6" t="n">
        <v>-9996</v>
      </c>
      <c r="D99" s="6" t="n">
        <v>-1873</v>
      </c>
    </row>
    <row r="100">
      <c r="A100" s="4" t="inlineStr">
        <is>
          <t>Non-PEO NEO [Member] | Dividends Or Other Earnings Paid On Equity Awards Not Otherwise Reflected In Fair Value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Pension Adjustments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4410</v>
      </c>
      <c r="C105" s="6" t="n">
        <v>13328</v>
      </c>
      <c r="D105" s="6" t="n">
        <v>13271</v>
      </c>
    </row>
    <row r="106">
      <c r="A106" s="4" t="inlineStr">
        <is>
          <t>Non-PEO NEO [Member] | Pension Adjustments Prior Service Cost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0</v>
      </c>
      <c r="C108" s="5" t="n">
        <v>0</v>
      </c>
      <c r="D10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3:31:22Z</dcterms:created>
  <dcterms:modified xmlns:dcterms="http://purl.org/dc/terms/" xmlns:xsi="http://www.w3.org/2001/XMLSchema-instance" xsi:type="dcterms:W3CDTF">2023-04-13T13:31:22Z</dcterms:modified>
</cp:coreProperties>
</file>